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Organization and Operations" sheetId="7" r:id="rId7"/>
    <s:sheet name="Summary of Significant Accounti" sheetId="8" r:id="rId8"/>
    <s:sheet name="Going Concern" sheetId="9" r:id="rId9"/>
    <s:sheet name="Notes Payable" sheetId="10" r:id="rId10"/>
    <s:sheet name="Related Party Transactions" sheetId="11" r:id="rId11"/>
    <s:sheet name="Stockholders Deficit" sheetId="12" r:id="rId12"/>
    <s:sheet name="Commitments and Contingencies" sheetId="13" r:id="rId13"/>
    <s:sheet name="Subsequent Events" sheetId="14" r:id="rId14"/>
    <s:sheet name="Summary of Significant Accoun15" sheetId="15" r:id="rId15"/>
    <s:sheet name="Related Party Transactions (Tab" sheetId="16" r:id="rId16"/>
    <s:sheet name="Organization and Operations (Na" sheetId="17" r:id="rId17"/>
    <s:sheet name="Summary of Significant Accoun18" sheetId="18" r:id="rId18"/>
    <s:sheet name="Notes Payable (Narrative) (Deta" sheetId="19" r:id="rId19"/>
    <s:sheet name="Stockholders Deficit (Narrative" sheetId="20" r:id="rId20"/>
    <s:sheet name="Commitments and Contingencies (" sheetId="21" r:id="rId21"/>
    <s:sheet name="Subsequent Events (Narrative) (" sheetId="22" r:id="rId22"/>
    <s:sheet name="Schedule of Related Party Trans" sheetId="23" r:id="rId23"/>
  </s:sheets>
  <s:definedNames/>
  <s:calcPr calcId="124519" calcMode="auto" fullCalcOnLoad="1"/>
</s:workbook>
</file>

<file path=xl/sharedStrings.xml><?xml version="1.0" encoding="utf-8"?>
<sst xmlns="http://schemas.openxmlformats.org/spreadsheetml/2006/main" uniqueCount="196">
  <si>
    <t>Document and Entity Information - May. 31, 2015 - shares</t>
  </si>
  <si>
    <t>Total</t>
  </si>
  <si>
    <t>Document Type</t>
  </si>
  <si>
    <t>10-Q</t>
  </si>
  <si>
    <t>Amendment Flag</t>
  </si>
  <si>
    <t>false</t>
  </si>
  <si>
    <t>Document Period End Date</t>
  </si>
  <si>
    <t>May 31,
		2015</t>
  </si>
  <si>
    <t>Trading Symbol</t>
  </si>
  <si>
    <t>tjmi</t>
  </si>
  <si>
    <t>Entity Registrant Name</t>
  </si>
  <si>
    <t>TIGER JIUJIANG MINING, INC.</t>
  </si>
  <si>
    <t>Entity Central Index Key</t>
  </si>
  <si>
    <t>Current Fiscal Year End Date</t>
  </si>
  <si>
    <t>--02-29</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Balance Sheets - USD ($)</t>
  </si>
  <si>
    <t>May. 31, 2015</t>
  </si>
  <si>
    <t>Feb. 28, 2015</t>
  </si>
  <si>
    <t>CURRENT ASSETS</t>
  </si>
  <si>
    <t>Cash</t>
  </si>
  <si>
    <t>Total Current Assets</t>
  </si>
  <si>
    <t>Total Assets</t>
  </si>
  <si>
    <t>CURRENT LIABILITIES</t>
  </si>
  <si>
    <t>Accounts payable</t>
  </si>
  <si>
    <t>Accrued expenses</t>
  </si>
  <si>
    <t>Note payable</t>
  </si>
  <si>
    <t>Accrued interest</t>
  </si>
  <si>
    <t>Advances from stockholders</t>
  </si>
  <si>
    <t>Total Current Liabilities</t>
  </si>
  <si>
    <t>LONG-TERM LIABILITIES:</t>
  </si>
  <si>
    <t>Total Liabilities</t>
  </si>
  <si>
    <t>STOCKHOLDERS' DEFICIT</t>
  </si>
  <si>
    <t>Common stock par value $0.001: 400,000,000 shares authorized; 8,500,000 shares issued and outstanding</t>
  </si>
  <si>
    <t>Additional paid-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 USD ($)</t>
  </si>
  <si>
    <t>3 Months Ended</t>
  </si>
  <si>
    <t>May. 31, 2014</t>
  </si>
  <si>
    <t>Revenue</t>
  </si>
  <si>
    <t>Operating expenses</t>
  </si>
  <si>
    <t>Professional fees</t>
  </si>
  <si>
    <t>General and administrative expenses</t>
  </si>
  <si>
    <t>Total operating expenses</t>
  </si>
  <si>
    <t>Loss from operations</t>
  </si>
  <si>
    <t>Other (income) expense</t>
  </si>
  <si>
    <t>Interest expense</t>
  </si>
  <si>
    <t>Other (income) expense, net</t>
  </si>
  <si>
    <t>Loss before income tax provision</t>
  </si>
  <si>
    <t>Income tax provision</t>
  </si>
  <si>
    <t>Net loss</t>
  </si>
  <si>
    <t>Earnings per share - Basic and diluted:</t>
  </si>
  <si>
    <t>Weighted average common shares outstanding - basic and diluted</t>
  </si>
  <si>
    <t>Statement of Changes in Stockholders' Equity - USD ($)</t>
  </si>
  <si>
    <t>Common Stock [Member]</t>
  </si>
  <si>
    <t>Additional Paid-in Capital [Member]</t>
  </si>
  <si>
    <t>Accumulated Deficit [Member]</t>
  </si>
  <si>
    <t>Beginning Balance at Feb. 28, 2014</t>
  </si>
  <si>
    <t>Beginning Balance (Shares) at Feb. 28, 2014</t>
  </si>
  <si>
    <t>Ending Balance at Feb. 28, 2015</t>
  </si>
  <si>
    <t>Ending Balance (Shares) at Feb. 28, 2015</t>
  </si>
  <si>
    <t>Ending Balance at May. 31, 2015</t>
  </si>
  <si>
    <t>Ending Balance (Shares) at May. 31, 2015</t>
  </si>
  <si>
    <t>Statements of Cash Flows - USD ($)</t>
  </si>
  <si>
    <t>CASH FLOWS FROM OPERATING ACTIVITIES:</t>
  </si>
  <si>
    <t>Changes in operating assets and liabilities:</t>
  </si>
  <si>
    <t>Net cash used in operating activities</t>
  </si>
  <si>
    <t>CASH FLOWS FROM FINANCING ACTIVITIES:</t>
  </si>
  <si>
    <t>Proceeds from note payable</t>
  </si>
  <si>
    <t>Repayment of note payable</t>
  </si>
  <si>
    <t>Net cash provided by financing activities</t>
  </si>
  <si>
    <t>NET CHANGE IN CASH</t>
  </si>
  <si>
    <t>Cash at beginning of reporting period</t>
  </si>
  <si>
    <t>Cash at end of reporting period</t>
  </si>
  <si>
    <t>SUPPLEMENTAL DISCLOSURE OF CASH FLOWS INFORMATION:</t>
  </si>
  <si>
    <t>Interest paid</t>
  </si>
  <si>
    <t>Income tax paid</t>
  </si>
  <si>
    <t>Organization and Operations</t>
  </si>
  <si>
    <t>Organization and Operations [Text Block]</t>
  </si>
  <si>
    <t>Note 1 - Organization and Operations
Tiger Jiujiang Mining, Inc., (“Tiger” or the “Company”) was incorporated on January 28, 2010, under the laws of the State of Wyoming. The Company has an option agreement (“Option to Purchase and Royalty Agreement”) with Kiukiang Gold Mining Company, granting it the exclusive right and option to acquire
50% of the right, title and interest in the Tiger mining property situated near Ruichang City, Jiangxi Province, China, consisting of a claim block covering
2,402
acres. The Company’s business plan is to proceed with initial exploration of the holdings to determine if there are commercially exploitable deposits of gold; if gold exists on the property the Company will determine if it can be economically extracted and profitably processed.</t>
  </si>
  <si>
    <t>Summary of Significant Accounting Policies</t>
  </si>
  <si>
    <t>Summary of Significant Accounting Policies [Text Block]</t>
  </si>
  <si>
    <t>Note 2 - Summary of Significant Accounting Policies
Basis of Presentation – Unaudited Interim Financial Information
Fiscal Year-End
Reclassification
Exploration Stage Company 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
Use of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Related Parties Pursuant to Section 850-10-20 the Related parties include (1)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2) Entities for which investments in their equity securities would be required, absent the election of the fair value option under the Fair Value Option Subsection of Section 825–10–15, to be accounted for by the equity method by the investing entity; (3) trusts for the benefit of employees, such as pension and profit-sharing trusts that are managed by or under the trusteeship of management; (4) principal owners of the Company; (5) management of the Company; (6) other parties with which the Company may deal if one party controls or can significantly influence the management or operating policies of the other to an extent that one of the transacting parties might be prevented from fully pursuing its own separate interests; and (7)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1) the nature of the relationship(s) involved; (2)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3) the dollar amounts of transactions for each of the periods for which income statements are presented and the effects of any change in the method of establishing the terms from that used in the preceding period; and (4) amount due from or to related parties as of the date of each balance sheet presented and, if not otherwise apparent, the terms and manner of settlement.
Commitment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Deferred Tax Assets and Income Tax Provision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Earnings per Share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outstanding dilutive common shares for the reporting period ended May 31, 2015, or 2014.
Cash Flows Reporting
Subsequent Events
Recently Issued Accounting Pronouncements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Going Concern</t>
  </si>
  <si>
    <t>Going Concern [Text Block]</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y 31, 2015, a net loss and net cash used in operating activities for the reporting period then ended. These factors raise substantial doubt about the Company’s ability to continue as a going concern. The Company is attempting to commence operations and generate sufficient revenue; however, it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si>
  <si>
    <t>Notes Payable</t>
  </si>
  <si>
    <t>Notes Payable [Text Block]</t>
  </si>
  <si>
    <t>Note 4 – Notes Payable
Issuance of Promissory Note
On January 6, 2014 the Company issued a promise note (to the “Lender”) up to the sum of Fifty Thousand Dollars ($50,000.00), together with interest thereon computed from the date of receipt of any funds as advanced by the Lender at seven and one-half percent ( 7.5%) per annum retroactive to the first advance made on June 12, 2013 and as indicated on Appendix A which may be updated with further advances and repayments of this note from time to time. All interest, principal and other costs hereunder shall be due and payable to the Lender on December 31, 2014 (the “Due Date”).
The principal amount of the note was $22,531 as of May 31, 2015.
On December 31, 2014, the note holder agreed not to call the note until December 31, 2015.
The Company recorded $560 and $530 in interest expense for the three-month period ended May 31, 2015 and 2014, respectively.</t>
  </si>
  <si>
    <t>Related Party Transactions</t>
  </si>
  <si>
    <t>Related Party Transactions [Text Block]</t>
  </si>
  <si>
    <t>Note 5 – Related Party Transactions
Related Parties
Related parties with whom the Company had transactions are:
Related Parties
Relationship
Related Party Transactions
CHANG, Ya-Ping
Chairman, President, CEO,
None
Advances from Stockholders
From time to time, a stockholder of the Company advances funds to the Company for working capital purpose.
Advances from stockholders consisted of the following:
May 31, 2015
February 28, 2015
In July 2013, one stockholder of the Company advanced $12,000 due July 2, 2015 to the Company for working capital purposes.
$
12,000
$
12,000
In May 2014, another stockholder ("second stockholder") of the Company advanced $8,000 due June 30, 2015 to the Company for working capital purposes.
8,000
8,000
On September 22, 2014, the second stockholder advanced $12,000 due October 31, 2015 to the Company for working capital purposes.
12,000
12,000
On January 2, 2015, the second stockholder advanced $10,000 due June 30, 2015 to the Company for working capital purpose.
10,000
10,000
On March 26, 2015, the second stockholder advanced $16,000 due April 30, 2016 to the Company for working capital purpose.
16,000
-
Sub-total: convertible notes payable
58,000
42,000
Less current maturities
(58,000
)
(42,000
)
$
-
$
-</t>
  </si>
  <si>
    <t>Stockholders Deficit</t>
  </si>
  <si>
    <t>Stockholders Deficit [Text Block]</t>
  </si>
  <si>
    <t>Note 6 – Stockholders’ Deficit
Shares Authorized
Upon formation the total number of shares of common stock which the Company is authorized to issue is Four Hundred Million (400,000,000) shares, par value $0.001 per share.</t>
  </si>
  <si>
    <t>Commitments and Contingencies</t>
  </si>
  <si>
    <t>Commitments and Contingencies [Text Block]</t>
  </si>
  <si>
    <t>Note 7 – Commitments and Contingencies
Option to Purchase and Royalty Agreement
On February 22, 2010, Tiger Jiujiang Mining, Inc. entered into an option agreement, subsequently amended on May 2, 2011, May 22, 2013, and May 31, 2014, (“Option to Purchase and Royalty Agreement”) with Kiukiang Gold Mining Company (“Kiukiang”). Under the terms of the agreement and the various amendments, Kiukiang granted Tiger the right to acquire 50% of the right, title and interest of Kiukiang in the property, subject to its receiving annual payments and a royalty, in accordance with the terms of the agreement, as follows:
(a)
Tiger contributing exploration expenditures on the property of a minimum of $15,000 on or before May 31, 2012 ($20,000 paid to Kiukiang on May 31, 2012 and expensed as part of the Phase I exploration program);
(b)
Tiger contributing exploration expenditures of a further $45,000 for aggregate minimum contributed exploration expenses of $60,000 on or before November 30, 2015;
(c)
Tiger shall allot and issue 1,000,000 shares in the capital of Tiger to Kiukiang upon completion of a phase I exploration program as recommended by a competent geologist with the proviso that the report recommends further work be carried out on the Tiger property;
(d)
Tiger will pay Kiukiang an annual royalty equal to three percent ( 3%) of Net Smelter Returns;
(e)
Upon exercise of the option, Tiger will pay Kiukiang $25,000 per annum commencing on May 31, 2018, as prepayment of the NSR; and
(f)
Tiger has the right to acquire an additional 25% of the right, title and interest in and to the property by the payment of $10,000 and by incurring an additional $50,000 in exploration expenditures on or before May 31, 2017.
Further, the Agreement and the Option will terminate:
(a)
On November 30, 2015, at 11:59 P.M., unless on or before that date, Tiger has incurred exploration expenditures of a cumulative minimum of $60,000 on the Property;
(b)
at 11:59 P.M. on May 31 of each and every year, commencing on May 31, 2018, unless Tiger has paid to Kiukiang the sum of $25,000 on or before that date.</t>
  </si>
  <si>
    <t>Subsequent Events</t>
  </si>
  <si>
    <t>Subsequent Events [Text Block]</t>
  </si>
  <si>
    <t>Note 8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 Unaudited Interim Financial Information [Policy Text Block]</t>
  </si>
  <si>
    <t>Basis of Presentation – Unaudited Interim Financial Information</t>
  </si>
  <si>
    <t>Fiscal Year-End [Policy Text Block]</t>
  </si>
  <si>
    <t>Fiscal Year-End</t>
  </si>
  <si>
    <t>Reclassification [Policy Text Block]</t>
  </si>
  <si>
    <t>Reclassification</t>
  </si>
  <si>
    <t>Exploration Stage Company [Policy Text Block]</t>
  </si>
  <si>
    <t>Exploration Stage Company 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t>
  </si>
  <si>
    <t>Use of Estimates and Assumptions [Policy Text Block]</t>
  </si>
  <si>
    <t>Use of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 [Policy Text Block]</t>
  </si>
  <si>
    <t>Fair Value of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 [Policy Text Block]</t>
  </si>
  <si>
    <t>Cash Equivalents</t>
  </si>
  <si>
    <t>Related Parties [Policy Text Block]</t>
  </si>
  <si>
    <t>Related Parties Pursuant to Section 850-10-20 the Related parties include (1)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2) Entities for which investments in their equity securities would be required, absent the election of the fair value option under the Fair Value Option Subsection of Section 825–10–15, to be accounted for by the equity method by the investing entity; (3) trusts for the benefit of employees, such as pension and profit-sharing trusts that are managed by or under the trusteeship of management; (4) principal owners of the Company; (5) management of the Company; (6) other parties with which the Company may deal if one party controls or can significantly influence the management or operating policies of the other to an extent that one of the transacting parties might be prevented from fully pursuing its own separate interests; and (7)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1) the nature of the relationship(s) involved; (2)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3) the dollar amounts of transactions for each of the periods for which income statements are presented and the effects of any change in the method of establishing the terms from that used in the preceding period; and (4) amount due from or to related parties as of the date of each balance sheet presented and, if not otherwise apparent, the terms and manner of settlement.</t>
  </si>
  <si>
    <t>Commitment and Contingencies [Policy Text Block]</t>
  </si>
  <si>
    <t>Commitment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 [Policy Text Block]</t>
  </si>
  <si>
    <t>Revenue Recognition</t>
  </si>
  <si>
    <t>Deferred Tax Assets and Income Tax Provision [Policy Text Block]</t>
  </si>
  <si>
    <t>Deferred Tax Assets and Income Tax Provision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 [Policy Text Block]</t>
  </si>
  <si>
    <t>Tax years that remain subject to examination by major tax jurisdictions</t>
  </si>
  <si>
    <t>Earnings per Share [Policy Text Block]</t>
  </si>
  <si>
    <t>Earnings per Share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potentially outstanding dilutive common shares for the reporting period ended May 31, 2015, or 2014.</t>
  </si>
  <si>
    <t>Cash Flows Reporting [Policy Text Block]</t>
  </si>
  <si>
    <t>Cash Flows Reporting</t>
  </si>
  <si>
    <t>Subsequent Events [Policy Text Block]</t>
  </si>
  <si>
    <t>Recently Issued Accounting Pronouncements [Policy Text Block]</t>
  </si>
  <si>
    <t>Recently Issued Accounting Pronouncements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Related Party Transactions (Tables)</t>
  </si>
  <si>
    <t>Schedule of Related Party Transactions [Table Text Block]</t>
  </si>
  <si>
    <t>May 31, 2015 February 28, 2015
In July 2013, one stockholder of the Company advanced $12,000
due July 2, 2015 to the Company for working capital purposes.
$
12,000
$
12,000
In May 2014, another stockholder ("second stockholder") of the Company advanced $8,000
due June 30, 2015 to the Company for working capital purposes.
8,000
8,000
On September 22, 2014, the second stockholder advanced $12,000
due October 31, 2015 to the Company for working capital purposes.
12,000
12,000
On January 2, 2015, the second stockholder advanced $10,000
due June 30, 2015 to the Company for working capital purpose.
10,000
10,000
On March 26, 2015, the second stockholder advanced $16,000
due April 30, 2016 to the Company for working capital purpose.
16,000
-
Sub-total: convertible notes payable
58,000
42,000
Less current maturities
(58,000
)
(42,000
)
$
-
$
-</t>
  </si>
  <si>
    <t>Organization and Operations (Narrative) (Details) - May. 31, 2015 - a</t>
  </si>
  <si>
    <t>Option to acquire right, title and interest of mineral property</t>
  </si>
  <si>
    <t>50.00%</t>
  </si>
  <si>
    <t>Claim block area</t>
  </si>
  <si>
    <t>Summary of Significant Accounting Policies (Narrative) (Details)</t>
  </si>
  <si>
    <t>Chance the carry forwards will expire before used</t>
  </si>
  <si>
    <t>Notes Payable (Narrative) (Details) - USD ($)</t>
  </si>
  <si>
    <t>1 Months Ended</t>
  </si>
  <si>
    <t>Jan. 31, 2014</t>
  </si>
  <si>
    <t>Jan. 06, 2014</t>
  </si>
  <si>
    <t>Advances payable</t>
  </si>
  <si>
    <t>Interest Rate</t>
  </si>
  <si>
    <t>7.50%</t>
  </si>
  <si>
    <t>Notes payable</t>
  </si>
  <si>
    <t>Interest Expense</t>
  </si>
  <si>
    <t>Stockholders Deficit (Narrative) (Details) - $ / shares</t>
  </si>
  <si>
    <t>Commitments and Contingencies (Narrative) (Details) - USD ($)</t>
  </si>
  <si>
    <t>May. 31, 2012</t>
  </si>
  <si>
    <t>Feb. 28, 2010</t>
  </si>
  <si>
    <t>Feb. 22, 2010</t>
  </si>
  <si>
    <t>Right to acquire title and interest in mineral property</t>
  </si>
  <si>
    <t>Kiukiang [Member]</t>
  </si>
  <si>
    <t>Exploration expenditures</t>
  </si>
  <si>
    <t>Shares alloted and issued upon completion of phase 1</t>
  </si>
  <si>
    <t>Annual royalty of Net Smelter Returns</t>
  </si>
  <si>
    <t>3.00%</t>
  </si>
  <si>
    <t>Prepayment of Net Smelter Royalty</t>
  </si>
  <si>
    <t>Payment to acquire right, title and interest in mineral property</t>
  </si>
  <si>
    <t>Total aggregate minimum contributed exploration expenses</t>
  </si>
  <si>
    <t>Kiukiang [Member] | Minimum [Member]</t>
  </si>
  <si>
    <t>Right to acquire additional Kiukiang rights, title, and interests [Member]</t>
  </si>
  <si>
    <t>25.00%</t>
  </si>
  <si>
    <t>Subsequent Events (Narrative) (Details) - USD ($)</t>
  </si>
  <si>
    <t>Stockholder Advance April 2016 [Member]</t>
  </si>
  <si>
    <t>Proceeds from Related Party Debt</t>
  </si>
  <si>
    <t>Stockholder Advance June 2015 for $8,000 [Member]</t>
  </si>
  <si>
    <t>Stockholder Advance July 2015 [Member]</t>
  </si>
  <si>
    <t>Stockholder Advance October 2015 [Member]</t>
  </si>
  <si>
    <t>Stockholder Advance June 2015 for $10,000 [Member]</t>
  </si>
  <si>
    <t>Schedule of Related Party Transactions (Details) - USD ($)</t>
  </si>
  <si>
    <t>Sub-total: convertible notes payable</t>
  </si>
  <si>
    <t>Less current maturities</t>
  </si>
  <si>
    <t>Advances from stockholders, net of current maturiti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8"/>
  </cols>
  <sheetData>
    <row spans="1:2" r="1">
      <c t="s" r="A1" s="1">
        <v>0</v>
      </c>
      <c t="s" r="B1" s="2">
        <v>1</v>
      </c>
    </row>
    <row spans="1:2" r="2">
      <c t="s" r="A2" s="3">
        <v>2</v>
      </c>
      <c t="s" r="B2" s="3">
        <v>3</v>
      </c>
    </row>
    <row spans="1:2" r="3">
      <c t="s" r="A3" s="3">
        <v>4</v>
      </c>
      <c t="s" r="B3" s="3">
        <v>5</v>
      </c>
    </row>
    <row spans="1:2" r="4">
      <c t="s" r="A4" s="3">
        <v>6</v>
      </c>
      <c t="s" r="B4" s="3">
        <v>7</v>
      </c>
    </row>
    <row spans="1:2" r="5">
      <c t="s" r="A5" s="3">
        <v>8</v>
      </c>
      <c t="s" r="B5" s="3">
        <v>9</v>
      </c>
    </row>
    <row spans="1:2" r="6">
      <c t="s" r="A6" s="3">
        <v>10</v>
      </c>
      <c t="s" r="B6" s="3">
        <v>11</v>
      </c>
    </row>
    <row spans="1:2" r="7">
      <c t="s" r="A7" s="3">
        <v>12</v>
      </c>
      <c t="n" r="B7" s="4">
        <v>1490949</v>
      </c>
    </row>
    <row spans="1:2" r="8">
      <c t="s" r="A8" s="3">
        <v>13</v>
      </c>
      <c t="s" r="B8" s="3">
        <v>14</v>
      </c>
    </row>
    <row spans="1:2" r="9">
      <c t="s" r="A9" s="3">
        <v>15</v>
      </c>
      <c t="s" r="B9" s="3">
        <v>16</v>
      </c>
    </row>
    <row spans="1:2" r="10">
      <c t="s" r="A10" s="3">
        <v>17</v>
      </c>
      <c t="n" r="B10" s="4">
        <v>8500000</v>
      </c>
    </row>
    <row spans="1:2" r="11">
      <c t="s" r="A11" s="3">
        <v>18</v>
      </c>
      <c t="s" r="B11" s="3">
        <v>19</v>
      </c>
    </row>
    <row spans="1:2" r="12">
      <c t="s" r="A12" s="3">
        <v>20</v>
      </c>
      <c t="s" r="B12" s="3">
        <v>21</v>
      </c>
    </row>
    <row spans="1:2" r="13">
      <c t="s" r="A13" s="3">
        <v>22</v>
      </c>
      <c t="s" r="B13" s="3">
        <v>21</v>
      </c>
    </row>
    <row spans="1:2" r="14">
      <c t="s" r="A14" s="3">
        <v>23</v>
      </c>
      <c t="n" r="B14" s="4">
        <v>2016</v>
      </c>
    </row>
    <row spans="1:2" r="15">
      <c t="s" r="A15" s="3">
        <v>24</v>
      </c>
      <c t="s" r="B15" s="5">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03</v>
      </c>
      <c t="s" r="B1" s="2">
        <v>54</v>
      </c>
    </row>
    <row spans="1:2" r="2">
      <c t="s" r="B2" s="2">
        <v>27</v>
      </c>
    </row>
    <row spans="1:2" r="3">
      <c t="s" r="A3" s="3">
        <v>104</v>
      </c>
      <c t="s" r="B3" s="3">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06</v>
      </c>
      <c t="s" r="B1" s="2">
        <v>54</v>
      </c>
    </row>
    <row spans="1:2" r="2">
      <c t="s" r="B2" s="2">
        <v>27</v>
      </c>
    </row>
    <row spans="1:2" r="3">
      <c t="s" r="A3" s="3">
        <v>107</v>
      </c>
      <c t="s" r="B3" s="3">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r="A1" s="1">
        <v>109</v>
      </c>
      <c t="s" r="B1" s="2">
        <v>54</v>
      </c>
    </row>
    <row spans="1:2" r="2">
      <c t="s" r="B2" s="2">
        <v>27</v>
      </c>
    </row>
    <row spans="1:2" r="3">
      <c t="s" r="A3" s="3">
        <v>110</v>
      </c>
      <c t="s" r="B3" s="3">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12</v>
      </c>
      <c t="s" r="B1" s="2">
        <v>54</v>
      </c>
    </row>
    <row spans="1:2" r="2">
      <c t="s" r="B2" s="2">
        <v>27</v>
      </c>
    </row>
    <row spans="1:2" r="3">
      <c t="s" r="A3" s="3">
        <v>113</v>
      </c>
      <c t="s" r="B3" s="3">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15</v>
      </c>
      <c t="s" r="B1" s="2">
        <v>54</v>
      </c>
    </row>
    <row spans="1:2" r="2">
      <c t="s" r="B2" s="2">
        <v>27</v>
      </c>
    </row>
    <row spans="1:2" r="3">
      <c t="s" r="A3" s="3">
        <v>116</v>
      </c>
      <c t="s" r="B3" s="3">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18</v>
      </c>
      <c t="s" r="B1" s="2">
        <v>54</v>
      </c>
    </row>
    <row spans="1:2" r="2">
      <c t="s" r="B2" s="2">
        <v>27</v>
      </c>
    </row>
    <row spans="1:2" r="3">
      <c t="s" r="A3" s="3">
        <v>119</v>
      </c>
      <c t="s" r="B3" s="3">
        <v>120</v>
      </c>
    </row>
    <row spans="1:2" r="4">
      <c t="s" r="A4" s="3">
        <v>121</v>
      </c>
      <c t="s" r="B4" s="3">
        <v>122</v>
      </c>
    </row>
    <row spans="1:2" r="5">
      <c t="s" r="A5" s="3">
        <v>123</v>
      </c>
      <c t="s" r="B5" s="3">
        <v>124</v>
      </c>
    </row>
    <row spans="1:2" r="6">
      <c t="s" r="A6" s="3">
        <v>125</v>
      </c>
      <c t="s" r="B6" s="3">
        <v>126</v>
      </c>
    </row>
    <row spans="1:2" r="7">
      <c t="s" r="A7" s="3">
        <v>127</v>
      </c>
      <c t="s" r="B7" s="3">
        <v>128</v>
      </c>
    </row>
    <row spans="1:2" r="8">
      <c t="s" r="A8" s="3">
        <v>129</v>
      </c>
      <c t="s" r="B8" s="3">
        <v>130</v>
      </c>
    </row>
    <row spans="1:2" r="9">
      <c t="s" r="A9" s="3">
        <v>131</v>
      </c>
      <c t="s" r="B9" s="3">
        <v>132</v>
      </c>
    </row>
    <row spans="1:2" r="10">
      <c t="s" r="A10" s="3">
        <v>133</v>
      </c>
      <c t="s" r="B10" s="3">
        <v>134</v>
      </c>
    </row>
    <row spans="1:2" r="11">
      <c t="s" r="A11" s="3">
        <v>135</v>
      </c>
      <c t="s" r="B11" s="3">
        <v>136</v>
      </c>
    </row>
    <row spans="1:2" r="12">
      <c t="s" r="A12" s="3">
        <v>137</v>
      </c>
      <c t="s" r="B12" s="3">
        <v>138</v>
      </c>
    </row>
    <row spans="1:2" r="13">
      <c t="s" r="A13" s="3">
        <v>139</v>
      </c>
      <c t="s" r="B13" s="3">
        <v>140</v>
      </c>
    </row>
    <row spans="1:2" r="14">
      <c t="s" r="A14" s="3">
        <v>141</v>
      </c>
      <c t="s" r="B14" s="3">
        <v>142</v>
      </c>
    </row>
    <row spans="1:2" r="15">
      <c t="s" r="A15" s="3">
        <v>143</v>
      </c>
      <c t="s" r="B15" s="3">
        <v>144</v>
      </c>
    </row>
    <row spans="1:2" r="16">
      <c t="s" r="A16" s="3">
        <v>145</v>
      </c>
      <c t="s" r="B16" s="3">
        <v>146</v>
      </c>
    </row>
    <row spans="1:2" r="17">
      <c t="s" r="A17" s="3">
        <v>147</v>
      </c>
      <c t="s" r="B17" s="3">
        <v>115</v>
      </c>
    </row>
    <row spans="1:2" r="18">
      <c t="s" r="A18" s="3">
        <v>148</v>
      </c>
      <c t="s" r="B18" s="3">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r="A1" s="1">
        <v>150</v>
      </c>
      <c t="s" r="B1" s="2">
        <v>54</v>
      </c>
    </row>
    <row spans="1:2" r="2">
      <c t="s" r="B2" s="2">
        <v>27</v>
      </c>
    </row>
    <row spans="1:2" r="3">
      <c t="s" r="A3" s="3">
        <v>151</v>
      </c>
      <c t="s" r="B3" s="3">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7"/>
  </cols>
  <sheetData>
    <row spans="1:2" r="1">
      <c t="s" r="A1" s="1">
        <v>153</v>
      </c>
      <c t="s" r="B1" s="2">
        <v>1</v>
      </c>
    </row>
    <row spans="1:2" r="2">
      <c t="s" r="A2" s="3">
        <v>154</v>
      </c>
      <c t="s" r="B2" s="3">
        <v>155</v>
      </c>
    </row>
    <row spans="1:2" r="3">
      <c t="s" r="A3" s="3">
        <v>156</v>
      </c>
      <c t="n" r="B3" s="4">
        <v>24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5"/>
    <col customWidth="1" max="2" min="2" width="14"/>
  </cols>
  <sheetData>
    <row spans="1:2" r="1">
      <c t="s" r="A1" s="1">
        <v>157</v>
      </c>
      <c t="s" r="B1" s="2">
        <v>27</v>
      </c>
    </row>
    <row spans="1:2" r="2">
      <c t="s" r="A2" s="3">
        <v>158</v>
      </c>
      <c t="s" r="B2" s="3">
        <v>15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 customWidth="1" max="6" min="6" width="14"/>
  </cols>
  <sheetData>
    <row spans="1:6" r="1">
      <c t="s" r="A1" s="1">
        <v>159</v>
      </c>
      <c t="s" r="B1" s="2">
        <v>160</v>
      </c>
      <c t="s" r="C1" s="2">
        <v>54</v>
      </c>
    </row>
    <row spans="1:6" r="2">
      <c t="s" r="B2" s="2">
        <v>161</v>
      </c>
      <c t="s" r="C2" s="2">
        <v>27</v>
      </c>
      <c t="s" r="D2" s="2">
        <v>55</v>
      </c>
      <c t="s" r="E2" s="2">
        <v>28</v>
      </c>
      <c t="s" r="F2" s="2">
        <v>162</v>
      </c>
    </row>
    <row spans="1:6" r="3">
      <c t="s" r="A3" s="3">
        <v>163</v>
      </c>
      <c t="n" r="B3" s="7">
        <v>50000</v>
      </c>
    </row>
    <row spans="1:6" r="4">
      <c t="s" r="A4" s="3">
        <v>164</v>
      </c>
      <c t="s" r="F4" s="3">
        <v>165</v>
      </c>
    </row>
    <row spans="1:6" r="5">
      <c t="s" r="A5" s="3">
        <v>166</v>
      </c>
      <c t="n" r="C5" s="7">
        <v>22531</v>
      </c>
      <c t="n" r="E5" s="7">
        <v>22531</v>
      </c>
    </row>
    <row spans="1:6" r="6">
      <c t="s" r="A6" s="3">
        <v>85</v>
      </c>
      <c t="n" r="C6" s="4">
        <v>7083</v>
      </c>
      <c t="n" r="D6" s="7">
        <v>0</v>
      </c>
    </row>
    <row spans="1:6" r="7">
      <c t="s" r="A7" s="3">
        <v>86</v>
      </c>
      <c t="n" r="C7" s="4">
        <v>7083</v>
      </c>
      <c t="n" r="D7" s="4">
        <v>0</v>
      </c>
    </row>
    <row spans="1:6" r="8">
      <c t="s" r="A8" s="3">
        <v>167</v>
      </c>
      <c t="n" r="C8" s="7">
        <v>560</v>
      </c>
      <c t="n" r="D8" s="7">
        <v>53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7</v>
      </c>
      <c t="s" r="C1" s="2">
        <v>28</v>
      </c>
    </row>
    <row spans="1:3" r="2">
      <c t="s" r="A2" s="6">
        <v>29</v>
      </c>
    </row>
    <row spans="1:3" r="3">
      <c t="s" r="A3" s="3">
        <v>30</v>
      </c>
      <c t="n" r="B3" s="7">
        <v>1045</v>
      </c>
      <c t="n" r="C3" s="7">
        <v>47</v>
      </c>
    </row>
    <row spans="1:3" r="4">
      <c t="s" r="A4" s="3">
        <v>31</v>
      </c>
      <c t="n" r="B4" s="4">
        <v>1045</v>
      </c>
      <c t="n" r="C4" s="4">
        <v>47</v>
      </c>
    </row>
    <row spans="1:3" r="5">
      <c t="s" r="A5" s="3">
        <v>32</v>
      </c>
      <c t="n" r="B5" s="4">
        <v>1045</v>
      </c>
      <c t="n" r="C5" s="4">
        <v>47</v>
      </c>
    </row>
    <row spans="1:3" r="6">
      <c t="s" r="A6" s="6">
        <v>33</v>
      </c>
    </row>
    <row spans="1:3" r="7">
      <c t="s" r="A7" s="3">
        <v>34</v>
      </c>
      <c t="n" r="B7" s="4">
        <v>7158</v>
      </c>
      <c t="n" r="C7" s="4">
        <v>0</v>
      </c>
    </row>
    <row spans="1:3" r="8">
      <c t="s" r="A8" s="3">
        <v>35</v>
      </c>
      <c t="n" r="B8" s="4">
        <v>0</v>
      </c>
      <c t="n" r="C8" s="4">
        <v>9490</v>
      </c>
    </row>
    <row spans="1:3" r="9">
      <c t="s" r="A9" s="3">
        <v>36</v>
      </c>
      <c t="n" r="B9" s="4">
        <v>22531</v>
      </c>
      <c t="n" r="C9" s="4">
        <v>22531</v>
      </c>
    </row>
    <row spans="1:3" r="10">
      <c t="s" r="A10" s="3">
        <v>37</v>
      </c>
      <c t="n" r="B10" s="4">
        <v>3699</v>
      </c>
      <c t="n" r="C10" s="4">
        <v>3139</v>
      </c>
    </row>
    <row spans="1:3" r="11">
      <c t="s" r="A11" s="3">
        <v>38</v>
      </c>
      <c t="n" r="B11" s="4">
        <v>58000</v>
      </c>
      <c t="n" r="C11" s="4">
        <v>42000</v>
      </c>
    </row>
    <row spans="1:3" r="12">
      <c t="s" r="A12" s="3">
        <v>39</v>
      </c>
      <c t="n" r="B12" s="4">
        <v>91388</v>
      </c>
      <c t="n" r="C12" s="4">
        <v>77160</v>
      </c>
    </row>
    <row spans="1:3" r="13">
      <c t="s" r="A13" s="6">
        <v>40</v>
      </c>
    </row>
    <row spans="1:3" r="14">
      <c t="s" r="A14" s="3">
        <v>41</v>
      </c>
      <c t="n" r="B14" s="4">
        <v>91388</v>
      </c>
      <c t="n" r="C14" s="4">
        <v>77160</v>
      </c>
    </row>
    <row spans="1:3" r="15">
      <c t="s" r="A15" s="6">
        <v>42</v>
      </c>
    </row>
    <row spans="1:3" r="16">
      <c t="s" r="A16" s="3">
        <v>43</v>
      </c>
      <c t="n" r="B16" s="4">
        <v>8500</v>
      </c>
      <c t="n" r="C16" s="4">
        <v>8500</v>
      </c>
    </row>
    <row spans="1:3" r="17">
      <c t="s" r="A17" s="3">
        <v>44</v>
      </c>
      <c t="n" r="B17" s="4">
        <v>111500</v>
      </c>
      <c t="n" r="C17" s="4">
        <v>111500</v>
      </c>
    </row>
    <row spans="1:3" r="18">
      <c t="s" r="A18" s="3">
        <v>45</v>
      </c>
      <c t="n" r="B18" s="4">
        <v>-210343</v>
      </c>
      <c t="n" r="C18" s="4">
        <v>-197113</v>
      </c>
    </row>
    <row spans="1:3" r="19">
      <c t="s" r="A19" s="3">
        <v>46</v>
      </c>
      <c t="n" r="B19" s="4">
        <v>-90343</v>
      </c>
      <c t="n" r="C19" s="4">
        <v>-77113</v>
      </c>
    </row>
    <row spans="1:3" r="20">
      <c t="s" r="A20" s="3">
        <v>47</v>
      </c>
      <c t="n" r="B20" s="7">
        <v>1045</v>
      </c>
      <c t="n" r="C20" s="7">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68</v>
      </c>
      <c t="s" r="B1" s="2">
        <v>27</v>
      </c>
      <c t="s" r="C1" s="2">
        <v>28</v>
      </c>
    </row>
    <row spans="1:3" r="2">
      <c t="s" r="A2" s="3">
        <v>50</v>
      </c>
      <c t="n" r="B2" s="4">
        <v>-400000000</v>
      </c>
      <c t="n" r="C2" s="4">
        <v>-400000000</v>
      </c>
    </row>
    <row spans="1:3" r="3">
      <c t="s" r="A3" s="3">
        <v>49</v>
      </c>
      <c t="n" r="B3" s="8">
        <v>0.001</v>
      </c>
      <c t="n" r="C3" s="8">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r="A1" s="1">
        <v>169</v>
      </c>
      <c t="s" r="B1" s="2">
        <v>160</v>
      </c>
    </row>
    <row spans="1:5" r="2">
      <c t="s" r="B2" s="2">
        <v>170</v>
      </c>
      <c t="s" r="C2" s="2">
        <v>171</v>
      </c>
      <c t="s" r="D2" s="2">
        <v>27</v>
      </c>
      <c t="s" r="E2" s="2">
        <v>172</v>
      </c>
    </row>
    <row spans="1:5" r="3">
      <c t="s" r="A3" s="3">
        <v>173</v>
      </c>
      <c t="s" r="D3" s="3">
        <v>155</v>
      </c>
    </row>
    <row spans="1:5" r="4">
      <c t="s" r="A4" s="3">
        <v>174</v>
      </c>
    </row>
    <row spans="1:5" r="5">
      <c t="s" r="A5" s="3">
        <v>173</v>
      </c>
      <c t="s" r="E5" s="3">
        <v>155</v>
      </c>
    </row>
    <row spans="1:5" r="6">
      <c t="s" r="A6" s="3">
        <v>175</v>
      </c>
      <c t="n" r="C6" s="7">
        <v>45000</v>
      </c>
    </row>
    <row spans="1:5" r="7">
      <c t="s" r="A7" s="3">
        <v>176</v>
      </c>
      <c t="n" r="C7" s="7">
        <v>1000000</v>
      </c>
    </row>
    <row spans="1:5" r="8">
      <c t="s" r="A8" s="3">
        <v>177</v>
      </c>
      <c t="s" r="C8" s="3">
        <v>178</v>
      </c>
    </row>
    <row spans="1:5" r="9">
      <c t="s" r="A9" s="3">
        <v>179</v>
      </c>
      <c t="n" r="C9" s="7">
        <v>25000</v>
      </c>
    </row>
    <row spans="1:5" r="10">
      <c t="s" r="A10" s="3">
        <v>180</v>
      </c>
      <c t="n" r="B10" s="7">
        <v>20000</v>
      </c>
      <c t="n" r="C10" s="4">
        <v>25000</v>
      </c>
    </row>
    <row spans="1:5" r="11">
      <c t="s" r="A11" s="3">
        <v>181</v>
      </c>
      <c t="n" r="C11" s="4">
        <v>60000</v>
      </c>
    </row>
    <row spans="1:5" r="12">
      <c t="s" r="A12" s="3">
        <v>182</v>
      </c>
    </row>
    <row spans="1:5" r="13">
      <c t="s" r="A13" s="3">
        <v>175</v>
      </c>
      <c t="n" r="C13" s="4">
        <v>15000</v>
      </c>
    </row>
    <row spans="1:5" r="14">
      <c t="s" r="A14" s="3">
        <v>181</v>
      </c>
      <c t="n" r="C14" s="4">
        <v>60000</v>
      </c>
    </row>
    <row spans="1:5" r="15">
      <c t="s" r="A15" s="3">
        <v>183</v>
      </c>
    </row>
    <row spans="1:5" r="16">
      <c t="s" r="A16" s="3">
        <v>173</v>
      </c>
      <c t="s" r="E16" s="3">
        <v>184</v>
      </c>
    </row>
    <row spans="1:5" r="17">
      <c t="s" r="A17" s="3">
        <v>175</v>
      </c>
      <c t="n" r="C17" s="4">
        <v>50000</v>
      </c>
    </row>
    <row spans="1:5" r="18">
      <c t="s" r="A18" s="3">
        <v>180</v>
      </c>
      <c t="n" r="C18" s="7">
        <v>1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185</v>
      </c>
      <c t="s" r="B1" s="2">
        <v>160</v>
      </c>
    </row>
    <row spans="1:3" r="2">
      <c t="s" r="B2" s="2">
        <v>27</v>
      </c>
      <c t="s" r="C2" s="2">
        <v>28</v>
      </c>
    </row>
    <row spans="1:3" r="3">
      <c t="s" r="A3" s="3">
        <v>186</v>
      </c>
    </row>
    <row spans="1:3" r="4">
      <c t="s" r="A4" s="3">
        <v>187</v>
      </c>
      <c t="n" r="B4" s="7">
        <v>16000</v>
      </c>
      <c t="n" r="C4" s="7">
        <v>0</v>
      </c>
    </row>
    <row spans="1:3" r="5">
      <c t="s" r="A5" s="3">
        <v>188</v>
      </c>
    </row>
    <row spans="1:3" r="6">
      <c t="s" r="A6" s="3">
        <v>187</v>
      </c>
      <c t="n" r="B6" s="4">
        <v>8000</v>
      </c>
      <c t="n" r="C6" s="4">
        <v>8000</v>
      </c>
    </row>
    <row spans="1:3" r="7">
      <c t="s" r="A7" s="3">
        <v>189</v>
      </c>
    </row>
    <row spans="1:3" r="8">
      <c t="s" r="A8" s="3">
        <v>187</v>
      </c>
      <c t="n" r="B8" s="4">
        <v>12000</v>
      </c>
      <c t="n" r="C8" s="4">
        <v>12000</v>
      </c>
    </row>
    <row spans="1:3" r="9">
      <c t="s" r="A9" s="3">
        <v>190</v>
      </c>
    </row>
    <row spans="1:3" r="10">
      <c t="s" r="A10" s="3">
        <v>187</v>
      </c>
      <c t="n" r="B10" s="4">
        <v>12000</v>
      </c>
      <c t="n" r="C10" s="4">
        <v>12000</v>
      </c>
    </row>
    <row spans="1:3" r="11">
      <c t="s" r="A11" s="3">
        <v>191</v>
      </c>
    </row>
    <row spans="1:3" r="12">
      <c t="s" r="A12" s="3">
        <v>187</v>
      </c>
      <c t="n" r="B12" s="7">
        <v>10000</v>
      </c>
      <c t="n" r="C12" s="7">
        <v>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192</v>
      </c>
      <c t="s" r="B1" s="2">
        <v>160</v>
      </c>
    </row>
    <row spans="1:3" r="2">
      <c t="s" r="B2" s="2">
        <v>27</v>
      </c>
      <c t="s" r="C2" s="2">
        <v>28</v>
      </c>
    </row>
    <row spans="1:3" r="3">
      <c t="s" r="A3" s="3">
        <v>193</v>
      </c>
      <c t="n" r="B3" s="7">
        <v>58000</v>
      </c>
      <c t="n" r="C3" s="7">
        <v>42000</v>
      </c>
    </row>
    <row spans="1:3" r="4">
      <c t="s" r="A4" s="3">
        <v>194</v>
      </c>
      <c t="n" r="B4" s="4">
        <v>-58000</v>
      </c>
      <c t="n" r="C4" s="4">
        <v>-42000</v>
      </c>
    </row>
    <row spans="1:3" r="5">
      <c t="s" r="A5" s="3">
        <v>195</v>
      </c>
      <c t="n" r="B5" s="4">
        <v>0</v>
      </c>
      <c t="n" r="C5" s="4">
        <v>0</v>
      </c>
    </row>
    <row spans="1:3" r="6">
      <c t="s" r="A6" s="3">
        <v>189</v>
      </c>
    </row>
    <row spans="1:3" r="7">
      <c t="s" r="A7" s="3">
        <v>187</v>
      </c>
      <c t="n" r="B7" s="4">
        <v>12000</v>
      </c>
      <c t="n" r="C7" s="4">
        <v>12000</v>
      </c>
    </row>
    <row spans="1:3" r="8">
      <c t="s" r="A8" s="3">
        <v>188</v>
      </c>
    </row>
    <row spans="1:3" r="9">
      <c t="s" r="A9" s="3">
        <v>187</v>
      </c>
      <c t="n" r="B9" s="4">
        <v>8000</v>
      </c>
      <c t="n" r="C9" s="4">
        <v>8000</v>
      </c>
    </row>
    <row spans="1:3" r="10">
      <c t="s" r="A10" s="3">
        <v>190</v>
      </c>
    </row>
    <row spans="1:3" r="11">
      <c t="s" r="A11" s="3">
        <v>187</v>
      </c>
      <c t="n" r="B11" s="4">
        <v>12000</v>
      </c>
      <c t="n" r="C11" s="4">
        <v>12000</v>
      </c>
    </row>
    <row spans="1:3" r="12">
      <c t="s" r="A12" s="3">
        <v>191</v>
      </c>
    </row>
    <row spans="1:3" r="13">
      <c t="s" r="A13" s="3">
        <v>187</v>
      </c>
      <c t="n" r="B13" s="4">
        <v>10000</v>
      </c>
      <c t="n" r="C13" s="4">
        <v>10000</v>
      </c>
    </row>
    <row spans="1:3" r="14">
      <c t="s" r="A14" s="3">
        <v>186</v>
      </c>
    </row>
    <row spans="1:3" r="15">
      <c t="s" r="A15" s="3">
        <v>187</v>
      </c>
      <c t="n" r="B15" s="7">
        <v>16000</v>
      </c>
      <c t="n" r="C15"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8</v>
      </c>
      <c t="s" r="B1" s="2">
        <v>27</v>
      </c>
      <c t="s" r="C1" s="2">
        <v>28</v>
      </c>
    </row>
    <row spans="1:3" r="2">
      <c t="s" r="A2" s="3">
        <v>49</v>
      </c>
      <c t="n" r="B2" s="8">
        <v>0.001</v>
      </c>
      <c t="n" r="C2" s="8">
        <v>0.001</v>
      </c>
    </row>
    <row spans="1:3" r="3">
      <c t="s" r="A3" s="3">
        <v>50</v>
      </c>
      <c t="n" r="B3" s="4">
        <v>400000000</v>
      </c>
      <c t="n" r="C3" s="4">
        <v>400000000</v>
      </c>
    </row>
    <row spans="1:3" r="4">
      <c t="s" r="A4" s="3">
        <v>51</v>
      </c>
      <c t="n" r="B4" s="4">
        <v>8500000</v>
      </c>
      <c t="n" r="C4" s="4">
        <v>8500000</v>
      </c>
    </row>
    <row spans="1:3" r="5">
      <c t="s" r="A5" s="3">
        <v>52</v>
      </c>
      <c t="n" r="B5" s="4">
        <v>8500000</v>
      </c>
      <c t="n" r="C5" s="4">
        <v>8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53</v>
      </c>
      <c t="s" r="B1" s="2">
        <v>54</v>
      </c>
    </row>
    <row spans="1:3" r="2">
      <c t="s" r="B2" s="2">
        <v>27</v>
      </c>
      <c t="s" r="C2" s="2">
        <v>55</v>
      </c>
    </row>
    <row spans="1:3" r="3">
      <c t="s" r="A3" s="3">
        <v>56</v>
      </c>
      <c t="n" r="B3" s="7">
        <v>0</v>
      </c>
      <c t="n" r="C3" s="7">
        <v>0</v>
      </c>
    </row>
    <row spans="1:3" r="4">
      <c t="s" r="A4" s="6">
        <v>57</v>
      </c>
    </row>
    <row spans="1:3" r="5">
      <c t="s" r="A5" s="3">
        <v>58</v>
      </c>
      <c t="n" r="B5" s="4">
        <v>2851</v>
      </c>
      <c t="n" r="C5" s="4">
        <v>10314</v>
      </c>
    </row>
    <row spans="1:3" r="6">
      <c t="s" r="A6" s="3">
        <v>59</v>
      </c>
      <c t="n" r="B6" s="4">
        <v>9819</v>
      </c>
      <c t="n" r="C6" s="4">
        <v>117</v>
      </c>
    </row>
    <row spans="1:3" r="7">
      <c t="s" r="A7" s="3">
        <v>60</v>
      </c>
      <c t="n" r="B7" s="4">
        <v>12670</v>
      </c>
      <c t="n" r="C7" s="4">
        <v>10431</v>
      </c>
    </row>
    <row spans="1:3" r="8">
      <c t="s" r="A8" s="3">
        <v>61</v>
      </c>
      <c t="n" r="B8" s="4">
        <v>-12670</v>
      </c>
      <c t="n" r="C8" s="4">
        <v>-10431</v>
      </c>
    </row>
    <row spans="1:3" r="9">
      <c t="s" r="A9" s="6">
        <v>62</v>
      </c>
    </row>
    <row spans="1:3" r="10">
      <c t="s" r="A10" s="3">
        <v>63</v>
      </c>
      <c t="n" r="B10" s="4">
        <v>560</v>
      </c>
      <c t="n" r="C10" s="4">
        <v>465</v>
      </c>
    </row>
    <row spans="1:3" r="11">
      <c t="s" r="A11" s="3">
        <v>64</v>
      </c>
      <c t="n" r="B11" s="4">
        <v>560</v>
      </c>
      <c t="n" r="C11" s="4">
        <v>465</v>
      </c>
    </row>
    <row spans="1:3" r="12">
      <c t="s" r="A12" s="3">
        <v>65</v>
      </c>
      <c t="n" r="B12" s="4">
        <v>-13230</v>
      </c>
      <c t="n" r="C12" s="4">
        <v>-10896</v>
      </c>
    </row>
    <row spans="1:3" r="13">
      <c t="s" r="A13" s="3">
        <v>66</v>
      </c>
      <c t="n" r="B13" s="4">
        <v>0</v>
      </c>
      <c t="n" r="C13" s="4">
        <v>0</v>
      </c>
    </row>
    <row spans="1:3" r="14">
      <c t="s" r="A14" s="3">
        <v>67</v>
      </c>
      <c t="n" r="B14" s="7">
        <v>-13230</v>
      </c>
      <c t="n" r="C14" s="7">
        <v>-10896</v>
      </c>
    </row>
    <row spans="1:3" r="15">
      <c t="s" r="A15" s="3">
        <v>68</v>
      </c>
      <c t="n" r="B15" s="7">
        <v>0</v>
      </c>
      <c t="n" r="C15" s="7">
        <v>0</v>
      </c>
    </row>
    <row spans="1:3" r="16">
      <c t="s" r="A16" s="3">
        <v>69</v>
      </c>
      <c t="n" r="B16" s="4">
        <v>8500000</v>
      </c>
      <c t="n" r="C16" s="4">
        <v>8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22"/>
    <col customWidth="1" max="3" min="3" width="36"/>
    <col customWidth="1" max="4" min="4" width="29"/>
    <col customWidth="1" max="5" min="5" width="10"/>
  </cols>
  <sheetData>
    <row spans="1:5" r="1">
      <c t="s" r="A1" s="1">
        <v>70</v>
      </c>
      <c t="s" r="B1" s="2">
        <v>71</v>
      </c>
      <c t="s" r="C1" s="2">
        <v>72</v>
      </c>
      <c t="s" r="D1" s="2">
        <v>73</v>
      </c>
      <c t="s" r="E1" s="2">
        <v>1</v>
      </c>
    </row>
    <row spans="1:5" r="2">
      <c t="s" r="A2" s="3">
        <v>74</v>
      </c>
      <c t="n" r="B2" s="7">
        <v>8500</v>
      </c>
      <c t="n" r="C2" s="7">
        <v>111500</v>
      </c>
      <c t="n" r="D2" s="7">
        <v>-162625</v>
      </c>
      <c t="n" r="E2" s="7">
        <v>-42625</v>
      </c>
    </row>
    <row spans="1:5" r="3">
      <c t="s" r="A3" s="3">
        <v>75</v>
      </c>
      <c t="n" r="B3" s="4">
        <v>8500000</v>
      </c>
    </row>
    <row spans="1:5" r="4">
      <c t="s" r="A4" s="3">
        <v>67</v>
      </c>
      <c t="n" r="D4" s="4">
        <v>-34488</v>
      </c>
      <c t="n" r="E4" s="4">
        <v>-34488</v>
      </c>
    </row>
    <row spans="1:5" r="5">
      <c t="s" r="A5" s="3">
        <v>76</v>
      </c>
      <c t="n" r="B5" s="7">
        <v>8500</v>
      </c>
      <c t="n" r="C5" s="4">
        <v>111500</v>
      </c>
      <c t="n" r="D5" s="4">
        <v>-197113</v>
      </c>
      <c t="n" r="E5" s="4">
        <v>-77113</v>
      </c>
    </row>
    <row spans="1:5" r="6">
      <c t="s" r="A6" s="3">
        <v>77</v>
      </c>
      <c t="n" r="B6" s="4">
        <v>8500000</v>
      </c>
    </row>
    <row spans="1:5" r="7">
      <c t="s" r="A7" s="3">
        <v>67</v>
      </c>
      <c t="n" r="D7" s="4">
        <v>-13230</v>
      </c>
      <c t="n" r="E7" s="4">
        <v>-13230</v>
      </c>
    </row>
    <row spans="1:5" r="8">
      <c t="s" r="A8" s="3">
        <v>78</v>
      </c>
      <c t="n" r="B8" s="7">
        <v>8500</v>
      </c>
      <c t="n" r="C8" s="7">
        <v>111500</v>
      </c>
      <c t="n" r="D8" s="7">
        <v>-210343</v>
      </c>
      <c t="n" r="E8" s="7">
        <v>-90343</v>
      </c>
    </row>
    <row spans="1:5" r="9">
      <c t="s" r="A9" s="3">
        <v>79</v>
      </c>
      <c t="n" r="B9" s="4">
        <v>8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80</v>
      </c>
      <c t="s" r="B1" s="2">
        <v>54</v>
      </c>
    </row>
    <row spans="1:3" r="2">
      <c t="s" r="B2" s="2">
        <v>27</v>
      </c>
      <c t="s" r="C2" s="2">
        <v>55</v>
      </c>
    </row>
    <row spans="1:3" r="3">
      <c t="s" r="A3" s="6">
        <v>81</v>
      </c>
    </row>
    <row spans="1:3" r="4">
      <c t="s" r="A4" s="3">
        <v>67</v>
      </c>
      <c t="n" r="B4" s="7">
        <v>-13230</v>
      </c>
      <c t="n" r="C4" s="7">
        <v>-10896</v>
      </c>
    </row>
    <row spans="1:3" r="5">
      <c t="s" r="A5" s="6">
        <v>82</v>
      </c>
    </row>
    <row spans="1:3" r="6">
      <c t="s" r="A6" s="3">
        <v>34</v>
      </c>
      <c t="n" r="B6" s="4">
        <v>7158</v>
      </c>
      <c t="n" r="C6" s="4">
        <v>0</v>
      </c>
    </row>
    <row spans="1:3" r="7">
      <c t="s" r="A7" s="3">
        <v>35</v>
      </c>
      <c t="n" r="B7" s="4">
        <v>-9490</v>
      </c>
      <c t="n" r="C7" s="4">
        <v>2793</v>
      </c>
    </row>
    <row spans="1:3" r="8">
      <c t="s" r="A8" s="3">
        <v>37</v>
      </c>
      <c t="n" r="B8" s="4">
        <v>560</v>
      </c>
      <c t="n" r="C8" s="4">
        <v>0</v>
      </c>
    </row>
    <row spans="1:3" r="9">
      <c t="s" r="A9" s="3">
        <v>83</v>
      </c>
      <c t="n" r="B9" s="4">
        <v>-15002</v>
      </c>
      <c t="n" r="C9" s="4">
        <v>-8103</v>
      </c>
    </row>
    <row spans="1:3" r="10">
      <c t="s" r="A10" s="6">
        <v>84</v>
      </c>
    </row>
    <row spans="1:3" r="11">
      <c t="s" r="A11" s="3">
        <v>85</v>
      </c>
      <c t="n" r="B11" s="4">
        <v>7083</v>
      </c>
      <c t="n" r="C11" s="4">
        <v>0</v>
      </c>
    </row>
    <row spans="1:3" r="12">
      <c t="s" r="A12" s="3">
        <v>86</v>
      </c>
      <c t="n" r="B12" s="4">
        <v>-7083</v>
      </c>
      <c t="n" r="C12" s="4">
        <v>0</v>
      </c>
    </row>
    <row spans="1:3" r="13">
      <c t="s" r="A13" s="3">
        <v>38</v>
      </c>
      <c t="n" r="B13" s="4">
        <v>16000</v>
      </c>
      <c t="n" r="C13" s="4">
        <v>20000</v>
      </c>
    </row>
    <row spans="1:3" r="14">
      <c t="s" r="A14" s="3">
        <v>87</v>
      </c>
      <c t="n" r="B14" s="4">
        <v>16000</v>
      </c>
      <c t="n" r="C14" s="4">
        <v>20000</v>
      </c>
    </row>
    <row spans="1:3" r="15">
      <c t="s" r="A15" s="3">
        <v>88</v>
      </c>
      <c t="n" r="B15" s="4">
        <v>998</v>
      </c>
      <c t="n" r="C15" s="4">
        <v>11897</v>
      </c>
    </row>
    <row spans="1:3" r="16">
      <c t="s" r="A16" s="3">
        <v>89</v>
      </c>
      <c t="n" r="B16" s="4">
        <v>47</v>
      </c>
      <c t="n" r="C16" s="4">
        <v>409</v>
      </c>
    </row>
    <row spans="1:3" r="17">
      <c t="s" r="A17" s="3">
        <v>90</v>
      </c>
      <c t="n" r="B17" s="4">
        <v>1045</v>
      </c>
      <c t="n" r="C17" s="4">
        <v>12306</v>
      </c>
    </row>
    <row spans="1:3" r="18">
      <c t="s" r="A18" s="6">
        <v>91</v>
      </c>
    </row>
    <row spans="1:3" r="19">
      <c t="s" r="A19" s="3">
        <v>92</v>
      </c>
      <c t="n" r="B19" s="4">
        <v>0</v>
      </c>
      <c t="n" r="C19" s="4">
        <v>0</v>
      </c>
    </row>
    <row spans="1:3" r="20">
      <c t="s" r="A20" s="3">
        <v>93</v>
      </c>
      <c t="n" r="B20" s="7">
        <v>0</v>
      </c>
      <c t="n" r="C2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94</v>
      </c>
      <c t="s" r="B1" s="2">
        <v>54</v>
      </c>
    </row>
    <row spans="1:2" r="2">
      <c t="s" r="B2" s="2">
        <v>27</v>
      </c>
    </row>
    <row spans="1:2" r="3">
      <c t="s" r="A3" s="3">
        <v>95</v>
      </c>
      <c t="s" r="B3" s="3">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97</v>
      </c>
      <c t="s" r="B1" s="2">
        <v>54</v>
      </c>
    </row>
    <row spans="1:2" r="2">
      <c t="s" r="B2" s="2">
        <v>27</v>
      </c>
    </row>
    <row spans="1:2" r="3">
      <c t="s" r="A3" s="3">
        <v>98</v>
      </c>
      <c t="s" r="B3" s="3">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00</v>
      </c>
      <c t="s" r="B1" s="2">
        <v>54</v>
      </c>
    </row>
    <row spans="1:2" r="2">
      <c t="s" r="B2" s="2">
        <v>27</v>
      </c>
    </row>
    <row spans="1:2" r="3">
      <c t="s" r="A3" s="3">
        <v>101</v>
      </c>
      <c t="s" r="B3" s="3">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 of Changes in Stockho</vt:lpstr>
      <vt:lpstr>Statements of Cash Flows</vt:lpstr>
      <vt:lpstr>Organization and Operations</vt:lpstr>
      <vt:lpstr>Summary of Significant Accounti</vt:lpstr>
      <vt:lpstr>Going Concern</vt:lpstr>
      <vt:lpstr>Notes Payable</vt:lpstr>
      <vt:lpstr>Related Party Transactions</vt:lpstr>
      <vt:lpstr>Stockholders Deficit</vt:lpstr>
      <vt:lpstr>Commitments and Contingencies</vt:lpstr>
      <vt:lpstr>Subsequent Events</vt:lpstr>
      <vt:lpstr>Summary of Significant Accoun15</vt:lpstr>
      <vt:lpstr>Related Party Transactions (Tab</vt:lpstr>
      <vt:lpstr>Organization and Operations (Na</vt:lpstr>
      <vt:lpstr>Summary of Significant Accoun18</vt:lpstr>
      <vt:lpstr>Notes Payable (Narrative) (Deta</vt:lpstr>
      <vt:lpstr>Stockholders Deficit (Narrative</vt:lpstr>
      <vt:lpstr>Commitments and Contingencies (</vt:lpstr>
      <vt:lpstr>Subsequent Events (Narrative) (</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52:17Z</dcterms:created>
  <dcterms:modified xmlns:dcterms="http://purl.org/dc/terms/" xmlns:xsi="http://www.w3.org/2001/XMLSchema-instance" xsi:type="dcterms:W3CDTF">2015-07-14T15:52:17Z</dcterms:modified>
  <dc:title xmlns:dc="http://purl.org/dc/elements/1.1/">Untitled</dc:title>
  <dc:description xmlns:dc="http://purl.org/dc/elements/1.1/"/>
  <dc:subject xmlns:dc="http://purl.org/dc/elements/1.1/"/>
  <cp:keywords/>
  <cp:category/>
</cp:coreProperties>
</file>